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Note Payable" sheetId="11" state="visible" r:id="rId11"/>
    <sheet xmlns:r="http://schemas.openxmlformats.org/officeDocument/2006/relationships" name="Convertible Notes" sheetId="12" state="visible" r:id="rId12"/>
    <sheet xmlns:r="http://schemas.openxmlformats.org/officeDocument/2006/relationships" name="Warrants for Common Stock" sheetId="13" state="visible" r:id="rId13"/>
    <sheet xmlns:r="http://schemas.openxmlformats.org/officeDocument/2006/relationships" name="Summary of Stock Op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Warrants for Common Stock (Tabl" sheetId="18" state="visible" r:id="rId18"/>
    <sheet xmlns:r="http://schemas.openxmlformats.org/officeDocument/2006/relationships" name="Summary of Stock Options (Table" sheetId="19" state="visible" r:id="rId19"/>
    <sheet xmlns:r="http://schemas.openxmlformats.org/officeDocument/2006/relationships" name="Summary of Significant Accoun_3" sheetId="20" state="visible" r:id="rId20"/>
    <sheet xmlns:r="http://schemas.openxmlformats.org/officeDocument/2006/relationships" name="Note Payable (Details Narrative" sheetId="21" state="visible" r:id="rId21"/>
    <sheet xmlns:r="http://schemas.openxmlformats.org/officeDocument/2006/relationships" name="Convertible Notes (Details Narr" sheetId="22" state="visible" r:id="rId22"/>
    <sheet xmlns:r="http://schemas.openxmlformats.org/officeDocument/2006/relationships" name="Warrants for Common Stock - Sch" sheetId="23" state="visible" r:id="rId23"/>
    <sheet xmlns:r="http://schemas.openxmlformats.org/officeDocument/2006/relationships" name="Summary of Stock Options (Detai" sheetId="24" state="visible" r:id="rId24"/>
    <sheet xmlns:r="http://schemas.openxmlformats.org/officeDocument/2006/relationships" name="Summary of Stock Options - Sche" sheetId="25" state="visible" r:id="rId25"/>
    <sheet xmlns:r="http://schemas.openxmlformats.org/officeDocument/2006/relationships" name="Commitments and Contingencies ("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Crypto Co</t>
        </is>
      </c>
    </row>
    <row r="5">
      <c r="A5" s="4" t="inlineStr">
        <is>
          <t>Entity Central Index Key</t>
        </is>
      </c>
      <c r="B5" s="4" t="inlineStr">
        <is>
          <t>000168812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1659030</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NOTE 2 – SUMMARY OF SIGNIFICANT ACCOUNTING
POLICIES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December 31, 2020, and 2019. The Company prepares its consolidated financial statements
based upon the accrual method of accounting, recognizing income when earned and expenses when incurred. Basis of Presentation and Principles of Consolidation Use of estimates The preparation of these consolidated financial statements
in conformity with US GAAP requires management to make estimates and judgments that affect the reported amounts of assets, liabilities,
revenues, and expenses and the related disclosure of contingent assets and liabilitie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The Company’s
significant estimates and assumptions include but are not limited to the valuation allowances of deferred taxes, and share-based compensation
expenses. Actual results may differ from these estimates. In addition, any change in these estimates or their related assumptions could
have an adverse effect on the Company’s operating results.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at December 31, 2020, as presented in the Company’s Annual Report on Form 10-K filed on March
31, 2021 with the SEC. Cash and cash equivalents The Company defines its cash and cash equivalents
to include only cash on hand and certain highly liquid investments with original maturities of ninety days or less. The Company maintains
its cash and cash equivalents at financial institutions, the balances of which may, at times, exceed federally insured limits. Management
believes that the risk of loss due to the concentration is minimal. Investments in cryptocurrency Investments were comprised of several cryptocurrencies
the Company owned, of which a majority was Bitcoin, that were actively traded on exchanges. During 2018, the Company sold most of its
investments and during 2019 wrote-off the remainder of all those investments because there was no method to obtain liquidity for those
investments. During the quarter ended March 31, 2021, one of those investments that had previously been written off became valuable and
the Company liquidated the extent of its holdings at that time for cash proceeds of $160,808. The Company recorded this recovery as other
income in its financial statements. As previously disclosed, the Company has ceased operations of its former cryptocurrency investment
segment, and the Company liquidates newly issued/accessible assets from old investments as promptly as practicable for the sole purpose
of winding down the Company’s legacy cryptocurrency investment segment. The Company records its investments as indefinite-lived
intangible assets at cost less impairment and are reported as long-term assets in the consolidated balance sheet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primary exchanges and principal markets the Company utilized for its trading were Kraken, Bittrex, Poloniex,
and Bitstamp. As of March 31, 2021, the Company had written off
the value of its investments in cryptocurrency. Investments non-cryptocurrency The Company has historically invested in simple agreement
for future tokens (“SAFT”) and a simple agreement for future equity (“SAFE”) agreements. The SAFT agreements provide
for the issuance of tokens in anticipation of a future token generation event, with the number of tokens predetermined based on the price
established in each respective agreement. The SAFE investment included provisions that provide for either equity or tokens or both. As
of March 31, 2021, and December 31, 2020 the Company had written off its investments in non-cryptocurrency. Business combination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acquired businesses are included in our operating
results from the dates of acquisition. Income taxes Deferred tax assets and liabilities are recognized
for expected future consequences of events that have been included in the financial statements or tax returns.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provision for income taxes represents the
tax payable for the period and the change during the period in deferred tax assets and liabiliti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 the amount measured as described above is reflected
as a liability for unrecognized tax benefits along with any associated interest and penalties that would be payable to the taxing authorities
upon examination. As of March 31, 2021, we are subject to federal taxation
in the U.S, as well as state taxes. The Company has not been audited by the U.S. Internal Revenue Service.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the difficulty involved in determining fair value.
Level 1 Inputs are unadjusted, quoted prices for identical assets or liabilities in active markets at the measurable date.
Level 2 Inputs, other than quoted prices included in Level 1, which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payable and accrued expenses approximate fair value because of the short maturity of
these instruments. Revenue recognition The Company recognizes revenue under ASC 606, Revenue
from Contracts with Customers (“ASC 606”).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dopted ASC 606 as of January 1, 2018,
using the modified retrospective transition method for contracts as of the date of initial application. There was no cumulative impact
on the Company’s retained earnings. During the quarter ended March 31, 2021, the Company’s
main source of revenue was consulting and development services for one customer. The Company has determined that revenue should be recognized
over time, as the service is provided. The Company considered the criteria in ASC 606 in reaching this determination, specifically:
● The customer receives and consumes the benefit provided by the Company’s performance as the Company performs.
● The Company’s performance enhances an asset controlled by the customer.
● The Company’s performance does not create an asset with alternative use, and the Company has an enforceable right to payment for performance completed to date. The consulting arrangement meet more than one of the
criteria above. Share-based compensation In accordance with ASC No. 718, Compensation-Stock
Compensation, the Company measures the compensation costs of share-based compensation arrangements based on the grant date fair value
of granted instruments and recognizes the costs in financial statements over the period during which employees are required to provide
services. Share-based compensation arrangements include stock options. On January 1, 2019, the Company adopted ASC No. 2018-07,
Improvements to Nonemployee Share-Based Payment Accounting , The Company accounts for its share-based compensation
using the Black-Scholes model to estimate the fair value of stock option awards. Using this model, fair value is calculated based on assumptions
with respect to the (i) expected volatility of the Company’s common stock price, (ii) expected life of the award, which for options
is the time over which employees and non-employees are expected to hold their options prior to exercise, and (iii) risk-free interest
rate. Net loss per common share The Company reports earnings per share (“EPS”)
with a dual presentation of basic EPS and diluted EPS. Basic EPS is computed as net income divided by the weighted average of common shares
for the period. Diluted EPS reflects the potential dilution that could occur from common shares issued through stock options, or warrants.
For the three month period ended March 31, 2021, and 2020, the Company had no potentially dilutive common stock equivalents. Therefore,
the basic EPS and diluted EPS are the sa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1</t>
        </is>
      </c>
    </row>
    <row r="3">
      <c r="A3" s="3" t="inlineStr">
        <is>
          <t>Debt Disclosure [Abstract]</t>
        </is>
      </c>
    </row>
    <row r="4">
      <c r="A4" s="4" t="inlineStr">
        <is>
          <t>Note Payable</t>
        </is>
      </c>
      <c r="B4" s="4" t="inlineStr">
        <is>
          <t>NOTE 4 – NOTE PAYABLE On April 3, 2018, CoinTracking entered into a Loan
Agreement (the “Loan Agreement”) with CoinTracking GmbH, which provided for total borrowings of up to $3,000,000. During 2018,
CoinTracking borrowed $1,500,000 in exchange for three promissory notes (the “CoinTracking Note”) in the amounts of $300,000,
$700,000, and $500,000, respectively. On December 31, 2018, the CoinTracking Note was still outstanding. On January 2, 2019, the Company
sold its equity ownership stake in CoinTracking GmbH, and $1,200,000 of the sales proceeds were applied toward repayment of the $1,500,000
outstanding loan amount under the CoinTracking Note. The remaining balance of $300,000 is outstanding as of March 31, 2021, with a due
date of March 31, 2022 which due date was extended from the prior due date of March 31, 2021 pursuant to an amendment dated December 28,
2018. The Note bears interest at 3%, which is payable monthly, in arrears. All payments shall be applied first to all accrued and unpaid
interest and second to the outstanding principal balance, as applicable. Interest expense was $2,250 for the three month period
ended March 31, 2021, and March 31, 2020, respectively.
● On May 8, 2020, the Company entered into a promissory note (the “Promissory Note”) with First Bank, a Missouri banking corporation, which provides for a loan of $53,492 (the “PPP Loan”) pursuant to the Paycheck Protection Program under the Coronavirus Aid, Relief, and Economic Security Act (the “CARES Act”). The PPP Loan has a two-year term and bears interest at a rate of 1.0% per annum. Monthly principal and interest payments are deferred for six months after the date of disbursement. The PPP Loan may be prepaid at any time prior to maturity with no prepayment penalties. The Promissory Note contains events of default and other provisions customary for a loan of this type. The Company anticipates this loan will be forgiven.
● On June 10, 2020, the Company received a loan from the Small Business Administration of $12,100 (the 2020 “SBA Loan”). The 2020 SBA Loan bears interest at 3.75% per annum and is payable over 30 years with all payments of principal and interest deferred for the first 12 months.
● On February 2, 2021, the Registrant received a loan from the Small Business Administration of $18,265 (the “2021 SBA Loan”). The 2021 SBA Loan bears interest at 1% per annum and is payable over 5 years with all payments of principal and interest deferred for the first 10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3 Months Ended</t>
        </is>
      </c>
    </row>
    <row r="2">
      <c r="B2" s="2" t="inlineStr">
        <is>
          <t>Mar. 31, 2021</t>
        </is>
      </c>
    </row>
    <row r="3">
      <c r="A3" s="3" t="inlineStr">
        <is>
          <t>Convertible Notes</t>
        </is>
      </c>
    </row>
    <row r="4">
      <c r="A4" s="4" t="inlineStr">
        <is>
          <t>Convertible Notes</t>
        </is>
      </c>
      <c r="B4" s="4" t="inlineStr">
        <is>
          <t>NOTE 5 – CONVERTIBLE NOTES The balance of Convertible Notes was $125,000 as of
March 31, 2021 and December 31, 2020. In June 2020, the Company issued Convertible Notes
(“June 2020 Notes”) to an accredited investors for an aggregate amount of $5,000. The June 2020 Notes mature in June 2025,
unless earlier converted. The June 2020 Notes bear interest at a rate of 5% per year. The June 2020 Notes will automatically convert into
shares of common stock on the earlier to occur of a) a qualified equity financing, with the conversion price equal to 50% of the common
stock price paid by the purchasers of the equity, or b) on the maturity date, at a price per share equal to the fair market value of the
Company’s common stock on that date. If a change in control occurs before either of the automatic conversion events, the holders
of the June 2020 Notes will have the option to convert the June 2020 Notes at a price per share equal to the fair market value of the
common stock at the time of such conversion. The Company can prepay the principal and interest, in cash, at any time without any premium
or penalty. The June 2020 Notes have no voting rights, do not participate in dividends, and are unsecured. The Company believes it is
more likely than not that the June 2020 Notes will not be automatically converted in connection with a qualified equity financing prior
to either prepayment or automatic conversion on maturity. In April 2020, the Company issued three Convertible
Notes (“April 2020 Notes”) to three accredited investors for an aggregate amount of $22,500. The April 2020 Notes mature in
April 2025, unless earlier converted. The April 2020 Notes bear interest at a rate of 5% per year. The April 2020 Notes will automatically
convert into shares of common stock on the earlier to occur of a) a qualified equity financing, with the conversion price equal to 50%
of the common stock price paid by the purchasers of the equity, or b) on the maturity date, at a price per share equal to the fair market
value of the Company’s common stock on that date. If a change in control occurs before either of the automatic conversion events,
the holders of the April 2020 Notes will have the option to convert the April 2020 Notes at a price per share equal to the fair market
value of the common stock at the time of such conversion. The Company can prepay the principal and interest, in cash, at any time without
any premium or penalty. The April 2020 Notes have no voting rights, do not participate in dividends, and are unsecured. The Company believes
it is more likely than not that the April 2020 Notes will not be automatically converted in connection with a qualified equity financing
prior to either prepayment or automatic conversion on maturity. In February 2020, the Company issued three Convertible
Notes (“February 2020 Notes”) to three accredited investors for an aggregate amount of $22,500. The February 2020 Notes mature
in February 2025, unless earlier converted. The February 2020 Notes bear interest at a rate of 5% per year. The February 2020 Notes will
automatically convert into shares of common stock on the earlier to occur of a) a qualified equity financing, with the conversion price
equal to 50% of the common stock price paid by the purchasers of the equity, or b) on the maturity date, at a price per share equal to
the fair market value of the Company’s common stock on that date. If a change in control occurs before either of the automatic conversion
events, the holders of the February 2020 Notes will have the option to convert the February 2020 Notes at a price per share equal to the
fair market value of the common stock at the time of such conversion. The Company can prepay the principal and interest, in cash, at any
time without any premium or penalty. The February 2020 Notes have no voting rights, do not participate in dividends, and are unsecured.
The Company believes it is more likely than not that the February 2020 Notes will not be automatically converted in connection with a
qualified equity financing prior to either prepayment or automatic conversion on maturity. Interest expense for Convertible Notes was $1,541 for the three months
ended March 31, 2021, compared to $1,088 for three month period ended March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rants for Common Stock</t>
        </is>
      </c>
      <c r="B1" s="2" t="inlineStr">
        <is>
          <t>3 Months Ended</t>
        </is>
      </c>
    </row>
    <row r="2">
      <c r="B2" s="2" t="inlineStr">
        <is>
          <t>Mar. 31, 2021</t>
        </is>
      </c>
    </row>
    <row r="3">
      <c r="A3" s="3" t="inlineStr">
        <is>
          <t>Warrants For Common Stock</t>
        </is>
      </c>
    </row>
    <row r="4">
      <c r="A4" s="4" t="inlineStr">
        <is>
          <t>Warrants for Common Stock</t>
        </is>
      </c>
      <c r="B4" s="4" t="inlineStr">
        <is>
          <t>NOTE 6 – WARRANTS FOR COMMON STOCK As of March 31, 2021, outstanding warrants to purchase
shares of the Company’s common stock were as follows:
Issuance Date Exercisable for Expiration Date Exercise Price
Number of Shares Outstanding Under Warrants
September 2019 Common Shares September 24, 2022 $ 0.01 75,000
February 2020 Common Shares February 6, 2030 $ 0.01 10,000
February 2020 Common Shares February 12, 2030 $ 0.01 2,500
February 2020 Common Shares February 19, 2030 $ 0.01 10,000
April 2020 Common Shares April 20, 2030 $ 0.01 22,500
June 2020 Common Shares June 9, 2030 $ 0.01 5,000
March 2020 Common Shares February 28, 2026 $ 0.50 412,500 The exercise price of the warrants is subject to adjustment
from time to time, as provided therein, to prevent dilution of purchase rights granted thereunder. The warrants are considered indexed
to the Company’s own stock and therefore no subsequent remeasurement is re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tock Options</t>
        </is>
      </c>
      <c r="B1" s="2" t="inlineStr">
        <is>
          <t>3 Months Ended</t>
        </is>
      </c>
    </row>
    <row r="2">
      <c r="B2" s="2" t="inlineStr">
        <is>
          <t>Mar. 31, 2021</t>
        </is>
      </c>
    </row>
    <row r="3">
      <c r="A3" s="3" t="inlineStr">
        <is>
          <t>Share-based Payment Arrangement [Abstract]</t>
        </is>
      </c>
    </row>
    <row r="4">
      <c r="A4" s="4" t="inlineStr">
        <is>
          <t>Summary of Stock Options</t>
        </is>
      </c>
      <c r="B4" s="4" t="inlineStr">
        <is>
          <t>NOTE 7 - SUMMARY OF STOCK OPTIONS On July 21, 2017, the Company’s board of directors
adopted The Crypto Company 2017 Equity Incentive Plan (the “Plan”), which was approved by its stockholders on August 24, 2017.
The Plan is administered by the board of directors (the “Administrator”). Under the Plan, the Company may grant equity awards
to eligible participants which may take the form of stock options (both incentive stock options and non-qualified stock options) and restricted
stock awards. Awards may be granted to officers, employees, non-employee directors (as defined in the Plan) and other key persons (including
consultants and prospective employees). The term of any stock option award may not exceed 10 years and may be subject to vesting conditions,
as determined by the Administrator. Options granted generally vest over eighteen to thirty-six months. Incentive stock options may be
granted only to employees of the Company or any subsidiary that is a “subsidiary corporation” within the meaning of Section
424(f) of the Internal Revenue Code. During the three month period ended March 31, 2021,
the Company did not issue any stock options. 5,000,000 shares of the Company’s common stock
are reserved for issuance under the Plan. As of March 31, 2021, there are outstanding stock option awards issued from the Plan covering
a total of 2,281,429 shares of the Company’s common stock and there remain reserved for future awards 2,718,571 shares of the Company’s
common stock.
Weighted
Average
Weighted Remaining
Average Contractual Aggregate
Number Exercise Term Intrinsic
of Shares Price (years) Value
Options outstanding, at December 31, 2020 2,281,429 $ 2.26 5.25 5,155,003
Options granted - - - -
Options canceled - - - -
Options exercised - - - -
Options outstanding, at March 31, 2021 2,281,429 $ 2.26 5.00 $ 5,155,003
Exercisable 2,281,429 $ 2.26 5.00 $ 5,155,003
Vested and exercisable and expected to vest, end of the period 2,281,429 $ 2.26 5.00 $ 5,155,003 The Company recognized $-0- for share-based compensation
related to stock options for the three month period ended March 31, 2021. There were no options exercised for the three months
ended March 31, 2021. The Company did not grant any restricted stock awards
during the three month period ended March 31, 2021 . As of March 31, 2021, there was $-0- of unrecognized
compensation costs related to stock options issued to employees and nonemploy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 COMMITMENTS AND CONTINGENCIES Facility rent expense was $-0- for the three months
ended March 31, 2021, and $837 for the three months ended March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As previously disclosed
in its Annual Report on Form 10-K for the year ended December 31, 2020, the Company entered into a Stock Purchase Agreement
(the “SPA”) effective as of March 24, 2021 with Blockchain Training Alliance, Inc (“BTA”) and its stockholders.
On April 8, 2021, the Company completed the acquisition of all of the issued and outstanding stock of BTA and BTA became a wholly owned
subsidiary of the Company. At the closing the Company delivered to the sellers a total of $600,000 in cash, promissory notes in the total
principal amount of $150,000 bearing 1% interest per annum, and an aggregate of 201,439 shares of Company common stock in accordance with
the terms of the SPA. BTA is a blockchain training company and service provider that provides training and educational courses focused
on blockchain technology and education as to the general understanding of blockchain to corporate and individual clients. Subsequent to March 31, 2021 the Company generated
$630,000 in proceed from sale of tokens that were previously written off as described throughout this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t>
        </is>
      </c>
    </row>
    <row r="5">
      <c r="A5" s="4" t="inlineStr">
        <is>
          <t>Use of Estimates</t>
        </is>
      </c>
      <c r="B5" s="4" t="inlineStr">
        <is>
          <t>Use of estimates The preparation of these consolidated financial statements
in conformity with US GAAP requires management to make estimates and judgments that affect the reported amounts of assets, liabilities,
revenues, and expenses and the related disclosure of contingent assets and liabilitie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The Company’s
significant estimates and assumptions include but are not limited to the valuation allowances of deferred taxes, and share-based compensation
expenses. Actual results may differ from these estimates. In addition, any change in these estimates or their related assumptions could
have an adverse effect on the Company’s operating results.</t>
        </is>
      </c>
    </row>
    <row r="6">
      <c r="A6" s="4" t="inlineStr">
        <is>
          <t>Management's Representation of Interim Financial Statements</t>
        </is>
      </c>
      <c r="B6" s="4" t="inlineStr">
        <is>
          <t>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December 31, 2020, and 2019. The Company prepares its consolidated financial statements
based upon the accrual method of accounting, recognizing income when earned and expenses when incurred.</t>
        </is>
      </c>
    </row>
    <row r="7">
      <c r="A7" s="4" t="inlineStr">
        <is>
          <t>Cash and Cash Equivalents</t>
        </is>
      </c>
      <c r="B7" s="4" t="inlineStr">
        <is>
          <t>Cash and cash equivalents The Company defines its cash and cash equivalents
to include only cash on hand and certain highly liquid investments with original maturities of ninety days or less. The Company maintains
its cash and cash equivalents at financial institutions, the balances of which may, at times, exceed federally insured limits. Management
believes that the risk of loss due to the concentration is minimal.</t>
        </is>
      </c>
    </row>
    <row r="8">
      <c r="A8" s="4" t="inlineStr">
        <is>
          <t>Investments in Cryptocurrency</t>
        </is>
      </c>
      <c r="B8" s="4" t="inlineStr">
        <is>
          <t>Investments in cryptocurrency Investments were comprised of several cryptocurrencies
the Company owned, of which a majority was Bitcoin, that were actively traded on exchanges. During 2018, the Company sold most of its
investments and during 2019 wrote-off the remainder of all those investments because there was no method to obtain liquidity for those
investments. During the quarter ended March 31, 2021, one of those investments that had previously been written off became valuable and
the Company liquidated the extent of its holdings at that time for cash proceeds of $160,808. The Company recorded this recovery as other
income in its financial statements. As previously disclosed, the Company has ceased operations of its former cryptocurrency investment
segment, and the Company liquidates newly issued/accessible assets from old investments as promptly as practicable for the sole purpose
of winding down the Company’s legacy cryptocurrency investment segment. The Company records its investments as indefinite-lived
intangible assets at cost less impairment and are reported as long-term assets in the consolidated balance sheet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primary exchanges and principal markets the Company utilized for its trading were Kraken, Bittrex, Poloniex,
and Bitstamp. As of March 31, 2021, the Company had written off
the value of its investments in cryptocurrency.</t>
        </is>
      </c>
    </row>
    <row r="9">
      <c r="A9" s="4" t="inlineStr">
        <is>
          <t>Investments Non-cryptocurrency</t>
        </is>
      </c>
      <c r="B9" s="4" t="inlineStr">
        <is>
          <t>Investments non-cryptocurrency The Company has historically invested in simple agreement
for future tokens (“SAFT”) and a simple agreement for future equity (“SAFE”) agreements. The SAFT agreements provide
for the issuance of tokens in anticipation of a future token generation event, with the number of tokens predetermined based on the price
established in each respective agreement. The SAFE investment included provisions that provide for either equity or tokens or both. As
of March 31, 2021, and December 31, 2020 the Company had written off its investments in non-cryptocurrency.</t>
        </is>
      </c>
    </row>
    <row r="10">
      <c r="A10" s="4" t="inlineStr">
        <is>
          <t>Business Combination</t>
        </is>
      </c>
      <c r="B10" s="4" t="inlineStr">
        <is>
          <t>Business combination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acquired businesses are included in our operating
results from the dates of acquisition.</t>
        </is>
      </c>
    </row>
    <row r="11">
      <c r="A11" s="4" t="inlineStr">
        <is>
          <t>Income Taxes</t>
        </is>
      </c>
      <c r="B11" s="4" t="inlineStr">
        <is>
          <t>Income taxes Deferred tax assets and liabilities are recognized
for expected future consequences of events that have been included in the financial statements or tax returns.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provision for income taxes represents the
tax payable for the period and the change during the period in deferred tax assets and liabiliti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 the amount measured as described above is reflected
as a liability for unrecognized tax benefits along with any associated interest and penalties that would be payable to the taxing authorities
upon examination. As of March 31, 2021, we are subject to federal taxation
in the U.S, as well as state taxes. The Company has not been audited by the U.S. Internal Revenue Service.</t>
        </is>
      </c>
    </row>
    <row r="12">
      <c r="A12" s="4" t="inlineStr">
        <is>
          <t>Fair Value Measurements</t>
        </is>
      </c>
      <c r="B12" s="4" t="inlineStr">
        <is>
          <t>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the difficulty involved in determining fair value.
Level 1 Inputs are unadjusted, quoted prices for identical assets or liabilities in active markets at the measurable date.
Level 2 Inputs, other than quoted prices included in Level 1, which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payable and accrued expenses approximate fair value because of the short maturity of
these instruments.</t>
        </is>
      </c>
    </row>
    <row r="13">
      <c r="A13" s="4" t="inlineStr">
        <is>
          <t>Revenue Recognition</t>
        </is>
      </c>
      <c r="B13" s="4" t="inlineStr">
        <is>
          <t>Revenue recognition The Company recognizes revenue under ASC 606, Revenue
from Contracts with Customers (“ASC 606”).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dopted ASC 606 as of January 1, 2018,
using the modified retrospective transition method for contracts as of the date of initial application. There was no cumulative impact
on the Company’s retained earnings. During the quarter ended March 31, 2021, the Company’s
main source of revenue was consulting and development services for one customer. The Company has determined that revenue should be recognized
over time, as the service is provided. The Company considered the criteria in ASC 606 in reaching this determination, specifically:
● The customer receives and consumes the benefit provided by the Company’s performance as the Company performs.
● The Company’s performance enhances an asset controlled by the customer.
● The Company’s performance does not create an asset with alternative use, and the Company has an enforceable right to payment for performance completed to date. The consulting arrangement meet more than one of the
criteria above.</t>
        </is>
      </c>
    </row>
    <row r="14">
      <c r="A14" s="4" t="inlineStr">
        <is>
          <t>Share-Based Compensation</t>
        </is>
      </c>
      <c r="B14" s="4" t="inlineStr">
        <is>
          <t>Share-based compensation In accordance with ASC No. 718, Compensation-Stock
Compensation, the Company measures the compensation costs of share-based compensation arrangements based on the grant date fair value
of granted instruments and recognizes the costs in financial statements over the period during which employees are required to provide
services. Share-based compensation arrangements include stock options. On January 1, 2019, the Company adopted ASC No. 2018-07,
Improvements to Nonemployee Share-Based Payment Accounting , The Company accounts for its share-based compensation
using the Black-Scholes model to estimate the fair value of stock option awards. Using this model, fair value is calculated based on assumptions
with respect to the (i) expected volatility of the Company’s common stock price, (ii) expected life of the award, which for options
is the time over which employees and non-employees are expected to hold their options prior to exercise, and (iii) risk-free interest
rate.</t>
        </is>
      </c>
    </row>
    <row r="15">
      <c r="A15" s="4" t="inlineStr">
        <is>
          <t>Net Loss Per Common Share</t>
        </is>
      </c>
      <c r="B15" s="4" t="inlineStr">
        <is>
          <t>Net loss per common share The Company reports earnings per share (“EPS”)
with a dual presentation of basic EPS and diluted EPS. Basic EPS is computed as net income divided by the weighted average of common shares
for the period. Diluted EPS reflects the potential dilution that could occur from common shares issued through stock options, or warrants.
For the three month period ended March 31, 2021, and 2020, the Company had no potentially dilutive common stock equivalents. Therefore,
the basic EPS and diluted EPS are the sa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for Common Stock (Tables)</t>
        </is>
      </c>
      <c r="B1" s="2" t="inlineStr">
        <is>
          <t>3 Months Ended</t>
        </is>
      </c>
    </row>
    <row r="2">
      <c r="B2" s="2" t="inlineStr">
        <is>
          <t>Mar. 31, 2021</t>
        </is>
      </c>
    </row>
    <row r="3">
      <c r="A3" s="3" t="inlineStr">
        <is>
          <t>Warrants For Common Stock</t>
        </is>
      </c>
    </row>
    <row r="4">
      <c r="A4" s="4" t="inlineStr">
        <is>
          <t>Schedule of Outstanding Warrants to Purchase Shares of Common Stock</t>
        </is>
      </c>
      <c r="B4" s="4" t="inlineStr">
        <is>
          <t xml:space="preserve">As of March 31, 2021, outstanding warrants to purchase
shares of the Company’s common stock were as follows:
Issuance Date Exercisable for Expiration Date Exercise Price
Number of Shares Outstanding Under Warrants
September 2019 Common Shares September 24, 2022 $ 0.01 75,000
February 2020 Common Shares February 6, 2030 $ 0.01 10,000
February 2020 Common Shares February 12, 2030 $ 0.01 2,500
February 2020 Common Shares February 19, 2030 $ 0.01 10,000
April 2020 Common Shares April 20, 2030 $ 0.01 22,500
June 2020 Common Shares June 9, 2030 $ 0.01 5,000
March 2020 Common Shares February 28, 2026 $ 0.50 412,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tock Options (Tables)</t>
        </is>
      </c>
      <c r="B1" s="2" t="inlineStr">
        <is>
          <t>3 Months Ended</t>
        </is>
      </c>
    </row>
    <row r="2">
      <c r="B2" s="2" t="inlineStr">
        <is>
          <t>Mar. 31, 2021</t>
        </is>
      </c>
    </row>
    <row r="3">
      <c r="A3" s="3" t="inlineStr">
        <is>
          <t>Share-based Payment Arrangement [Abstract]</t>
        </is>
      </c>
    </row>
    <row r="4">
      <c r="A4" s="4" t="inlineStr">
        <is>
          <t>Schedule of Stock Options Activity</t>
        </is>
      </c>
      <c r="B4" s="4" t="inlineStr">
        <is>
          <t xml:space="preserve">Weighted
Average
Weighted Remaining
Average Contractual Aggregate
Number Exercise Term Intrinsic
of Shares Price (years) Value
Options outstanding, at December 31, 2020 2,281,429 $ 2.26 5.25 5,155,003
Options granted - - - -
Options canceled - - - -
Options exercised - - - -
Options outstanding, at March 31, 2021 2,281,429 $ 2.26 5.00 $ 5,155,003
Exercisable 2,281,429 $ 2.26 5.00 $ 5,155,003
Vested and exercisable and expected to vest, end of the period 2,281,429 $ 2.26 5.00 $ 5,155,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845752</v>
      </c>
      <c r="C3" s="6" t="n">
        <v>26326</v>
      </c>
    </row>
    <row r="4">
      <c r="A4" s="4" t="inlineStr">
        <is>
          <t>Accounts receivable, net</t>
        </is>
      </c>
      <c r="B4" s="5" t="n">
        <v>1400</v>
      </c>
      <c r="C4" s="5" t="n">
        <v>3900</v>
      </c>
    </row>
    <row r="5">
      <c r="A5" s="4" t="inlineStr">
        <is>
          <t>Total current assets</t>
        </is>
      </c>
      <c r="B5" s="5" t="n">
        <v>847152</v>
      </c>
      <c r="C5" s="5" t="n">
        <v>30226</v>
      </c>
    </row>
    <row r="6">
      <c r="A6" s="4" t="inlineStr">
        <is>
          <t>TOTAL ASSETS</t>
        </is>
      </c>
      <c r="B6" s="5" t="n">
        <v>847152</v>
      </c>
      <c r="C6" s="5" t="n">
        <v>30226</v>
      </c>
    </row>
    <row r="7">
      <c r="A7" s="3" t="inlineStr">
        <is>
          <t>CURRENT LIABILITIES</t>
        </is>
      </c>
    </row>
    <row r="8">
      <c r="A8" s="4" t="inlineStr">
        <is>
          <t>Accounts payable and accrued expenses</t>
        </is>
      </c>
      <c r="B8" s="5" t="n">
        <v>1919163</v>
      </c>
      <c r="C8" s="5" t="n">
        <v>1933281</v>
      </c>
    </row>
    <row r="9">
      <c r="A9" s="4" t="inlineStr">
        <is>
          <t>Notes Payable</t>
        </is>
      </c>
      <c r="B9" s="5" t="n">
        <v>300000</v>
      </c>
      <c r="C9" s="5" t="n">
        <v>300000</v>
      </c>
    </row>
    <row r="10">
      <c r="A10" s="4" t="inlineStr">
        <is>
          <t>Total current liabilities</t>
        </is>
      </c>
      <c r="B10" s="5" t="n">
        <v>2219163</v>
      </c>
      <c r="C10" s="5" t="n">
        <v>2233281</v>
      </c>
    </row>
    <row r="11">
      <c r="A11" s="4" t="inlineStr">
        <is>
          <t>Convertible debt</t>
        </is>
      </c>
      <c r="B11" s="5" t="n">
        <v>125000</v>
      </c>
      <c r="C11" s="5" t="n">
        <v>125000</v>
      </c>
    </row>
    <row r="12">
      <c r="A12" s="4" t="inlineStr">
        <is>
          <t>Notes Payable - Other</t>
        </is>
      </c>
      <c r="B12" s="5" t="n">
        <v>85857</v>
      </c>
      <c r="C12" s="5" t="n">
        <v>67592</v>
      </c>
    </row>
    <row r="13">
      <c r="A13" s="4" t="inlineStr">
        <is>
          <t>TOTAL LIABILITIES</t>
        </is>
      </c>
      <c r="B13" s="5" t="n">
        <v>2430020</v>
      </c>
      <c r="C13" s="5" t="n">
        <v>2425873</v>
      </c>
    </row>
    <row r="14">
      <c r="A14" s="3" t="inlineStr">
        <is>
          <t>STOCKHOLDERS' EQUITY</t>
        </is>
      </c>
    </row>
    <row r="15">
      <c r="A15" s="4" t="inlineStr">
        <is>
          <t>Common stock, $0.001 par value; 50,000,000 shares authorized, 21,872,091 and 21,417,841 shares issued and outstanding, respectively</t>
        </is>
      </c>
      <c r="B15" s="5" t="n">
        <v>21872</v>
      </c>
      <c r="C15" s="5" t="n">
        <v>21418</v>
      </c>
    </row>
    <row r="16">
      <c r="A16" s="4" t="inlineStr">
        <is>
          <t>Additional paid-in-capital</t>
        </is>
      </c>
      <c r="B16" s="5" t="n">
        <v>31631203</v>
      </c>
      <c r="C16" s="5" t="n">
        <v>30665823</v>
      </c>
    </row>
    <row r="17">
      <c r="A17" s="4" t="inlineStr">
        <is>
          <t>Accumulated deficit</t>
        </is>
      </c>
      <c r="B17" s="5" t="n">
        <v>-33235943</v>
      </c>
      <c r="C17" s="5" t="n">
        <v>-33082888</v>
      </c>
    </row>
    <row r="18">
      <c r="A18" s="4" t="inlineStr">
        <is>
          <t>TOTAL STOCKHOLDERS' EQUITY</t>
        </is>
      </c>
      <c r="B18" s="5" t="n">
        <v>-1582868</v>
      </c>
      <c r="C18" s="5" t="n">
        <v>-2395647</v>
      </c>
    </row>
    <row r="19">
      <c r="A19" s="4" t="inlineStr">
        <is>
          <t>TOTAL LIABILITIES AND STOCKHOLDERS' EQUITY</t>
        </is>
      </c>
      <c r="B19" s="6" t="n">
        <v>847152</v>
      </c>
      <c r="C19" s="6" t="n">
        <v>30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Mar. 31, 2021USD ($)</t>
        </is>
      </c>
    </row>
    <row r="2">
      <c r="A2" s="3" t="inlineStr">
        <is>
          <t>Accounting Policies [Abstract]</t>
        </is>
      </c>
    </row>
    <row r="3">
      <c r="A3" s="4" t="inlineStr">
        <is>
          <t>Investment in cryptocurrency</t>
        </is>
      </c>
      <c r="B3" s="6" t="n">
        <v>16080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3" customWidth="1" min="8" max="8"/>
    <col width="14" customWidth="1" min="9" max="9"/>
    <col width="14" customWidth="1" min="10" max="10"/>
  </cols>
  <sheetData>
    <row r="1">
      <c r="A1" s="1" t="inlineStr">
        <is>
          <t>Note Payable (Details Narrative) - USD ($)</t>
        </is>
      </c>
      <c r="B1" s="2" t="inlineStr">
        <is>
          <t>Jun. 10, 2021</t>
        </is>
      </c>
      <c r="C1" s="2" t="inlineStr">
        <is>
          <t>Feb. 02, 2021</t>
        </is>
      </c>
      <c r="D1" s="2" t="inlineStr">
        <is>
          <t>Jan. 02, 2019</t>
        </is>
      </c>
      <c r="E1" s="2" t="inlineStr">
        <is>
          <t>Mar. 31, 2021</t>
        </is>
      </c>
      <c r="F1" s="2" t="inlineStr">
        <is>
          <t>Mar. 31, 2020</t>
        </is>
      </c>
      <c r="G1" s="2" t="inlineStr">
        <is>
          <t>Jun. 10, 2020</t>
        </is>
      </c>
      <c r="H1" s="2" t="inlineStr">
        <is>
          <t>May 08, 2020</t>
        </is>
      </c>
      <c r="I1" s="2" t="inlineStr">
        <is>
          <t>Dec. 31, 2018</t>
        </is>
      </c>
      <c r="J1" s="2" t="inlineStr">
        <is>
          <t>Apr. 03, 2018</t>
        </is>
      </c>
    </row>
    <row r="2">
      <c r="A2" s="4" t="inlineStr">
        <is>
          <t>CoinTracking [Member]</t>
        </is>
      </c>
    </row>
    <row r="3">
      <c r="A3" s="4" t="inlineStr">
        <is>
          <t>Borrowings amount outstanding</t>
        </is>
      </c>
      <c r="D3" s="6" t="n">
        <v>1500000</v>
      </c>
    </row>
    <row r="4">
      <c r="A4" s="4" t="inlineStr">
        <is>
          <t>CoinTracking GmbH [Member] | CoinTracking [Member]</t>
        </is>
      </c>
    </row>
    <row r="5">
      <c r="A5" s="4" t="inlineStr">
        <is>
          <t>Repayment of outstanding loan</t>
        </is>
      </c>
      <c r="D5" s="6" t="n">
        <v>1200000</v>
      </c>
    </row>
    <row r="6">
      <c r="A6" s="4" t="inlineStr">
        <is>
          <t>Loan Agreement [Member] | CoinTracking GmbH [Member]</t>
        </is>
      </c>
    </row>
    <row r="7">
      <c r="A7" s="4" t="inlineStr">
        <is>
          <t>Borrowings amount outstanding</t>
        </is>
      </c>
      <c r="I7" s="6" t="n">
        <v>1500000</v>
      </c>
    </row>
    <row r="8">
      <c r="A8" s="4" t="inlineStr">
        <is>
          <t>Remaining balance of outstanding</t>
        </is>
      </c>
      <c r="E8" s="6" t="n">
        <v>300000</v>
      </c>
    </row>
    <row r="9">
      <c r="A9" s="4" t="inlineStr">
        <is>
          <t>Maturity date</t>
        </is>
      </c>
      <c r="E9" s="4" t="inlineStr">
        <is>
          <t>Mar. 31,
		2022</t>
        </is>
      </c>
    </row>
    <row r="10">
      <c r="A10" s="4" t="inlineStr">
        <is>
          <t>Interest expense</t>
        </is>
      </c>
      <c r="E10" s="6" t="n">
        <v>2250</v>
      </c>
      <c r="F10" s="6" t="n">
        <v>2250</v>
      </c>
    </row>
    <row r="11">
      <c r="A11" s="4" t="inlineStr">
        <is>
          <t>Loan Agreement [Member] | CoinTracking GmbH [Member] | Promissory Note One [Member]</t>
        </is>
      </c>
    </row>
    <row r="12">
      <c r="A12" s="4" t="inlineStr">
        <is>
          <t>Borrowings amount outstanding</t>
        </is>
      </c>
      <c r="I12" s="5" t="n">
        <v>300000</v>
      </c>
    </row>
    <row r="13">
      <c r="A13" s="4" t="inlineStr">
        <is>
          <t>Loan Agreement [Member] | CoinTracking GmbH [Member] | Promissory Note Two [Member]</t>
        </is>
      </c>
    </row>
    <row r="14">
      <c r="A14" s="4" t="inlineStr">
        <is>
          <t>Borrowings amount outstanding</t>
        </is>
      </c>
      <c r="I14" s="5" t="n">
        <v>700000</v>
      </c>
    </row>
    <row r="15">
      <c r="A15" s="4" t="inlineStr">
        <is>
          <t>Loan Agreement [Member] | CoinTracking GmbH [Member] | Promissory Note Three [Member]</t>
        </is>
      </c>
    </row>
    <row r="16">
      <c r="A16" s="4" t="inlineStr">
        <is>
          <t>Borrowings amount outstanding</t>
        </is>
      </c>
      <c r="I16" s="6" t="n">
        <v>500000</v>
      </c>
    </row>
    <row r="17">
      <c r="A17" s="4" t="inlineStr">
        <is>
          <t>Loan Agreement [Member] | CoinTracking GmbH [Member] | Maximum [Member]</t>
        </is>
      </c>
    </row>
    <row r="18">
      <c r="A18" s="4" t="inlineStr">
        <is>
          <t>Borrowings amount</t>
        </is>
      </c>
      <c r="J18" s="6" t="n">
        <v>3000000</v>
      </c>
    </row>
    <row r="19">
      <c r="A19" s="4" t="inlineStr">
        <is>
          <t>Loan interest rate</t>
        </is>
      </c>
      <c r="J19" s="4" t="inlineStr">
        <is>
          <t>3.00%</t>
        </is>
      </c>
    </row>
    <row r="20">
      <c r="A20" s="4" t="inlineStr">
        <is>
          <t>Paycheck Protection Program [Member]</t>
        </is>
      </c>
    </row>
    <row r="21">
      <c r="A21" s="4" t="inlineStr">
        <is>
          <t>Loan interest rate</t>
        </is>
      </c>
      <c r="H21" s="4" t="inlineStr">
        <is>
          <t>1.00%</t>
        </is>
      </c>
    </row>
    <row r="22">
      <c r="A22" s="4" t="inlineStr">
        <is>
          <t>Loans payable</t>
        </is>
      </c>
      <c r="H22" s="6" t="n">
        <v>53492</v>
      </c>
    </row>
    <row r="23">
      <c r="A23" s="4" t="inlineStr">
        <is>
          <t>Debt instrument, term</t>
        </is>
      </c>
      <c r="B23" s="4" t="inlineStr">
        <is>
          <t>30 years</t>
        </is>
      </c>
    </row>
    <row r="24">
      <c r="A24" s="4" t="inlineStr">
        <is>
          <t>Small Business Administration [Member]</t>
        </is>
      </c>
    </row>
    <row r="25">
      <c r="A25" s="4" t="inlineStr">
        <is>
          <t>Loan interest rate</t>
        </is>
      </c>
      <c r="C25" s="4" t="inlineStr">
        <is>
          <t>1.00%</t>
        </is>
      </c>
      <c r="G25" s="4" t="inlineStr">
        <is>
          <t>3.75%</t>
        </is>
      </c>
    </row>
    <row r="26">
      <c r="A26" s="4" t="inlineStr">
        <is>
          <t>Loans payable</t>
        </is>
      </c>
      <c r="C26" s="6" t="n">
        <v>18265</v>
      </c>
      <c r="G26" s="6" t="n">
        <v>12100</v>
      </c>
    </row>
    <row r="27">
      <c r="A27" s="4" t="inlineStr">
        <is>
          <t>Debt instrument, term</t>
        </is>
      </c>
      <c r="C27" s="4" t="inlineStr">
        <is>
          <t>5 year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4" customWidth="1" min="6" max="6"/>
    <col width="14" customWidth="1" min="7" max="7"/>
  </cols>
  <sheetData>
    <row r="1">
      <c r="A1" s="1" t="inlineStr">
        <is>
          <t>Convertible Notes (Details Narrative) - USD ($)</t>
        </is>
      </c>
      <c r="B1" s="2" t="inlineStr">
        <is>
          <t>1 Months Ended</t>
        </is>
      </c>
      <c r="E1" s="2" t="inlineStr">
        <is>
          <t>3 Months Ended</t>
        </is>
      </c>
    </row>
    <row r="2">
      <c r="B2" s="2" t="inlineStr">
        <is>
          <t>Jun. 30, 2020</t>
        </is>
      </c>
      <c r="C2" s="2" t="inlineStr">
        <is>
          <t>Apr. 30, 2020</t>
        </is>
      </c>
      <c r="D2" s="2" t="inlineStr">
        <is>
          <t>Feb. 29, 2020</t>
        </is>
      </c>
      <c r="E2" s="2" t="inlineStr">
        <is>
          <t>Mar. 31, 2021</t>
        </is>
      </c>
      <c r="F2" s="2" t="inlineStr">
        <is>
          <t>Mar. 31, 2020</t>
        </is>
      </c>
      <c r="G2" s="2" t="inlineStr">
        <is>
          <t>Dec. 31, 2020</t>
        </is>
      </c>
    </row>
    <row r="3">
      <c r="A3" s="4" t="inlineStr">
        <is>
          <t>Convertible Notes</t>
        </is>
      </c>
      <c r="E3" s="6" t="n">
        <v>125000</v>
      </c>
      <c r="G3" s="6" t="n">
        <v>125000</v>
      </c>
    </row>
    <row r="4">
      <c r="A4" s="4" t="inlineStr">
        <is>
          <t>Convertible Notes [Member]</t>
        </is>
      </c>
    </row>
    <row r="5">
      <c r="A5" s="4" t="inlineStr">
        <is>
          <t>Interest expense</t>
        </is>
      </c>
      <c r="E5" s="6" t="n">
        <v>1541</v>
      </c>
      <c r="F5" s="6" t="n">
        <v>1088</v>
      </c>
    </row>
    <row r="6">
      <c r="A6" s="4" t="inlineStr">
        <is>
          <t>Convertible Notes [Member] | Accredited Investors [Member]</t>
        </is>
      </c>
    </row>
    <row r="7">
      <c r="A7" s="4" t="inlineStr">
        <is>
          <t>Debt aggregate amount</t>
        </is>
      </c>
      <c r="B7" s="6" t="n">
        <v>5000</v>
      </c>
    </row>
    <row r="8">
      <c r="A8" s="4" t="inlineStr">
        <is>
          <t>Debt maturity date</t>
        </is>
      </c>
      <c r="B8" s="4" t="inlineStr">
        <is>
          <t>Jun. 30,
		2025</t>
        </is>
      </c>
    </row>
    <row r="9">
      <c r="A9" s="4" t="inlineStr">
        <is>
          <t>Debt instrument interest rate</t>
        </is>
      </c>
      <c r="B9" s="4" t="inlineStr">
        <is>
          <t>5.00%</t>
        </is>
      </c>
    </row>
    <row r="10">
      <c r="A10" s="4" t="inlineStr">
        <is>
          <t>Debt instrument conversion percentage</t>
        </is>
      </c>
      <c r="B10" s="4" t="inlineStr">
        <is>
          <t>50.00%</t>
        </is>
      </c>
    </row>
    <row r="11">
      <c r="A11" s="4" t="inlineStr">
        <is>
          <t>Convertible Notes [Member] | Three Accredited Investors [Member] | Three Convertible Notes [Member]</t>
        </is>
      </c>
    </row>
    <row r="12">
      <c r="A12" s="4" t="inlineStr">
        <is>
          <t>Debt aggregate amount</t>
        </is>
      </c>
      <c r="C12" s="6" t="n">
        <v>22500</v>
      </c>
      <c r="D12" s="6" t="n">
        <v>22500</v>
      </c>
    </row>
    <row r="13">
      <c r="A13" s="4" t="inlineStr">
        <is>
          <t>Debt maturity date</t>
        </is>
      </c>
      <c r="C13" s="4" t="inlineStr">
        <is>
          <t>Apr. 30,
		2025</t>
        </is>
      </c>
      <c r="D13" s="4" t="inlineStr">
        <is>
          <t>Feb. 28,
		2025</t>
        </is>
      </c>
    </row>
    <row r="14">
      <c r="A14" s="4" t="inlineStr">
        <is>
          <t>Debt instrument interest rate</t>
        </is>
      </c>
      <c r="C14" s="4" t="inlineStr">
        <is>
          <t>5.00%</t>
        </is>
      </c>
      <c r="D14" s="4" t="inlineStr">
        <is>
          <t>5.00%</t>
        </is>
      </c>
    </row>
    <row r="15">
      <c r="A15" s="4" t="inlineStr">
        <is>
          <t>Debt instrument conversion percentage</t>
        </is>
      </c>
      <c r="C15" s="4" t="inlineStr">
        <is>
          <t>50.00%</t>
        </is>
      </c>
      <c r="D15" s="4" t="inlineStr">
        <is>
          <t>50.00%</t>
        </is>
      </c>
    </row>
  </sheetData>
  <mergeCells count="3">
    <mergeCell ref="A1:A2"/>
    <mergeCell ref="B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Warrants for Common Stock - Schedule of Outstanding Warrants to Purchase Shares of Common Stock (Details)</t>
        </is>
      </c>
      <c r="B1" s="2" t="inlineStr">
        <is>
          <t>3 Months Ended</t>
        </is>
      </c>
    </row>
    <row r="2">
      <c r="B2" s="2" t="inlineStr">
        <is>
          <t>Mar. 31, 2021$ / sharesshares</t>
        </is>
      </c>
    </row>
    <row r="3">
      <c r="A3" s="4" t="inlineStr">
        <is>
          <t>Warrant One [Member]</t>
        </is>
      </c>
    </row>
    <row r="4">
      <c r="A4" s="4" t="inlineStr">
        <is>
          <t>Issuance Date</t>
        </is>
      </c>
      <c r="B4" s="4" t="inlineStr">
        <is>
          <t>September 2019</t>
        </is>
      </c>
    </row>
    <row r="5">
      <c r="A5" s="4" t="inlineStr">
        <is>
          <t>Exercisable for</t>
        </is>
      </c>
      <c r="B5" s="4" t="inlineStr">
        <is>
          <t>Common Shares</t>
        </is>
      </c>
    </row>
    <row r="6">
      <c r="A6" s="4" t="inlineStr">
        <is>
          <t>Expiration Date</t>
        </is>
      </c>
      <c r="B6" s="4" t="inlineStr">
        <is>
          <t>Sep. 24,
		2022</t>
        </is>
      </c>
    </row>
    <row r="7">
      <c r="A7" s="4" t="inlineStr">
        <is>
          <t>Exercise Price | $ / shares</t>
        </is>
      </c>
      <c r="B7" s="8" t="n">
        <v>0.01</v>
      </c>
    </row>
    <row r="8">
      <c r="A8" s="4" t="inlineStr">
        <is>
          <t>Number of Shares Outstanding Under Warrants | shares</t>
        </is>
      </c>
      <c r="B8" s="5" t="n">
        <v>75000</v>
      </c>
    </row>
    <row r="9">
      <c r="A9" s="4" t="inlineStr">
        <is>
          <t>Warrant Two [Member]</t>
        </is>
      </c>
    </row>
    <row r="10">
      <c r="A10" s="4" t="inlineStr">
        <is>
          <t>Issuance Date</t>
        </is>
      </c>
      <c r="B10" s="4" t="inlineStr">
        <is>
          <t>February 2020</t>
        </is>
      </c>
    </row>
    <row r="11">
      <c r="A11" s="4" t="inlineStr">
        <is>
          <t>Exercisable for</t>
        </is>
      </c>
      <c r="B11" s="4" t="inlineStr">
        <is>
          <t>Common Shares</t>
        </is>
      </c>
    </row>
    <row r="12">
      <c r="A12" s="4" t="inlineStr">
        <is>
          <t>Expiration Date</t>
        </is>
      </c>
      <c r="B12" s="4" t="inlineStr">
        <is>
          <t>Feb. 6,
		2030</t>
        </is>
      </c>
    </row>
    <row r="13">
      <c r="A13" s="4" t="inlineStr">
        <is>
          <t>Exercise Price | $ / shares</t>
        </is>
      </c>
      <c r="B13" s="8" t="n">
        <v>0.01</v>
      </c>
    </row>
    <row r="14">
      <c r="A14" s="4" t="inlineStr">
        <is>
          <t>Number of Shares Outstanding Under Warrants | shares</t>
        </is>
      </c>
      <c r="B14" s="5" t="n">
        <v>10000</v>
      </c>
    </row>
    <row r="15">
      <c r="A15" s="4" t="inlineStr">
        <is>
          <t>Warrant Three [Member]</t>
        </is>
      </c>
    </row>
    <row r="16">
      <c r="A16" s="4" t="inlineStr">
        <is>
          <t>Issuance Date</t>
        </is>
      </c>
      <c r="B16" s="4" t="inlineStr">
        <is>
          <t>February 2020</t>
        </is>
      </c>
    </row>
    <row r="17">
      <c r="A17" s="4" t="inlineStr">
        <is>
          <t>Exercisable for</t>
        </is>
      </c>
      <c r="B17" s="4" t="inlineStr">
        <is>
          <t>Common Shares</t>
        </is>
      </c>
    </row>
    <row r="18">
      <c r="A18" s="4" t="inlineStr">
        <is>
          <t>Expiration Date</t>
        </is>
      </c>
      <c r="B18" s="4" t="inlineStr">
        <is>
          <t>Feb. 12,
		2030</t>
        </is>
      </c>
    </row>
    <row r="19">
      <c r="A19" s="4" t="inlineStr">
        <is>
          <t>Exercise Price | $ / shares</t>
        </is>
      </c>
      <c r="B19" s="8" t="n">
        <v>0.01</v>
      </c>
    </row>
    <row r="20">
      <c r="A20" s="4" t="inlineStr">
        <is>
          <t>Number of Shares Outstanding Under Warrants | shares</t>
        </is>
      </c>
      <c r="B20" s="5" t="n">
        <v>2500</v>
      </c>
    </row>
    <row r="21">
      <c r="A21" s="4" t="inlineStr">
        <is>
          <t>Warrant Four [Member]</t>
        </is>
      </c>
    </row>
    <row r="22">
      <c r="A22" s="4" t="inlineStr">
        <is>
          <t>Issuance Date</t>
        </is>
      </c>
      <c r="B22" s="4" t="inlineStr">
        <is>
          <t>February 2020</t>
        </is>
      </c>
    </row>
    <row r="23">
      <c r="A23" s="4" t="inlineStr">
        <is>
          <t>Exercisable for</t>
        </is>
      </c>
      <c r="B23" s="4" t="inlineStr">
        <is>
          <t>Common Shares</t>
        </is>
      </c>
    </row>
    <row r="24">
      <c r="A24" s="4" t="inlineStr">
        <is>
          <t>Expiration Date</t>
        </is>
      </c>
      <c r="B24" s="4" t="inlineStr">
        <is>
          <t>Feb. 19,
		2030</t>
        </is>
      </c>
    </row>
    <row r="25">
      <c r="A25" s="4" t="inlineStr">
        <is>
          <t>Exercise Price | $ / shares</t>
        </is>
      </c>
      <c r="B25" s="8" t="n">
        <v>0.01</v>
      </c>
    </row>
    <row r="26">
      <c r="A26" s="4" t="inlineStr">
        <is>
          <t>Number of Shares Outstanding Under Warrants | shares</t>
        </is>
      </c>
      <c r="B26" s="5" t="n">
        <v>10000</v>
      </c>
    </row>
    <row r="27">
      <c r="A27" s="4" t="inlineStr">
        <is>
          <t>Warrant Five [Member]</t>
        </is>
      </c>
    </row>
    <row r="28">
      <c r="A28" s="4" t="inlineStr">
        <is>
          <t>Issuance Date</t>
        </is>
      </c>
      <c r="B28" s="4" t="inlineStr">
        <is>
          <t>April 2020</t>
        </is>
      </c>
    </row>
    <row r="29">
      <c r="A29" s="4" t="inlineStr">
        <is>
          <t>Exercisable for</t>
        </is>
      </c>
      <c r="B29" s="4" t="inlineStr">
        <is>
          <t>Common Shares</t>
        </is>
      </c>
    </row>
    <row r="30">
      <c r="A30" s="4" t="inlineStr">
        <is>
          <t>Expiration Date</t>
        </is>
      </c>
      <c r="B30" s="4" t="inlineStr">
        <is>
          <t>Apr. 20,
		2030</t>
        </is>
      </c>
    </row>
    <row r="31">
      <c r="A31" s="4" t="inlineStr">
        <is>
          <t>Exercise Price | $ / shares</t>
        </is>
      </c>
      <c r="B31" s="8" t="n">
        <v>0.01</v>
      </c>
    </row>
    <row r="32">
      <c r="A32" s="4" t="inlineStr">
        <is>
          <t>Number of Shares Outstanding Under Warrants | shares</t>
        </is>
      </c>
      <c r="B32" s="5" t="n">
        <v>22500</v>
      </c>
    </row>
    <row r="33">
      <c r="A33" s="4" t="inlineStr">
        <is>
          <t>Warrant Six [Member]</t>
        </is>
      </c>
    </row>
    <row r="34">
      <c r="A34" s="4" t="inlineStr">
        <is>
          <t>Issuance Date</t>
        </is>
      </c>
      <c r="B34" s="4" t="inlineStr">
        <is>
          <t>June 2020</t>
        </is>
      </c>
    </row>
    <row r="35">
      <c r="A35" s="4" t="inlineStr">
        <is>
          <t>Exercisable for</t>
        </is>
      </c>
      <c r="B35" s="4" t="inlineStr">
        <is>
          <t>Common Shares</t>
        </is>
      </c>
    </row>
    <row r="36">
      <c r="A36" s="4" t="inlineStr">
        <is>
          <t>Expiration Date</t>
        </is>
      </c>
      <c r="B36" s="4" t="inlineStr">
        <is>
          <t>Jun. 9,
		2030</t>
        </is>
      </c>
    </row>
    <row r="37">
      <c r="A37" s="4" t="inlineStr">
        <is>
          <t>Exercise Price | $ / shares</t>
        </is>
      </c>
      <c r="B37" s="8" t="n">
        <v>0.01</v>
      </c>
    </row>
    <row r="38">
      <c r="A38" s="4" t="inlineStr">
        <is>
          <t>Number of Shares Outstanding Under Warrants | shares</t>
        </is>
      </c>
      <c r="B38" s="5" t="n">
        <v>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66" customWidth="1" min="2" max="2"/>
    <col width="14" customWidth="1" min="3" max="3"/>
    <col width="14" customWidth="1" min="4" max="4"/>
  </cols>
  <sheetData>
    <row r="1">
      <c r="A1" s="1" t="inlineStr">
        <is>
          <t>Summary of Stock Options (Details Narrative) - USD ($)</t>
        </is>
      </c>
      <c r="B1" s="2" t="inlineStr">
        <is>
          <t>Jul. 21, 2017</t>
        </is>
      </c>
      <c r="C1" s="2" t="inlineStr">
        <is>
          <t>Mar. 31, 2021</t>
        </is>
      </c>
      <c r="D1" s="2" t="inlineStr">
        <is>
          <t>Dec. 31, 2020</t>
        </is>
      </c>
    </row>
    <row r="2">
      <c r="A2" s="4" t="inlineStr">
        <is>
          <t>Stock options granted</t>
        </is>
      </c>
      <c r="C2" s="4" t="inlineStr">
        <is>
          <t xml:space="preserve"> </t>
        </is>
      </c>
    </row>
    <row r="3">
      <c r="A3" s="4" t="inlineStr">
        <is>
          <t>Number of stock option remain reserved for future issuance</t>
        </is>
      </c>
      <c r="C3" s="5" t="n">
        <v>2281429</v>
      </c>
    </row>
    <row r="4">
      <c r="A4" s="4" t="inlineStr">
        <is>
          <t>Stock option exercised</t>
        </is>
      </c>
      <c r="C4" s="4" t="inlineStr">
        <is>
          <t xml:space="preserve"> </t>
        </is>
      </c>
    </row>
    <row r="5">
      <c r="A5" s="4" t="inlineStr">
        <is>
          <t>Restricted stock awards granted</t>
        </is>
      </c>
      <c r="C5" s="4" t="inlineStr">
        <is>
          <t xml:space="preserve"> </t>
        </is>
      </c>
    </row>
    <row r="6">
      <c r="A6" s="4" t="inlineStr">
        <is>
          <t>Unrecognized compensation costs</t>
        </is>
      </c>
      <c r="C6" s="6" t="n">
        <v>0</v>
      </c>
    </row>
    <row r="7">
      <c r="A7" s="4" t="inlineStr">
        <is>
          <t>Stock Option [Member]</t>
        </is>
      </c>
    </row>
    <row r="8">
      <c r="A8" s="4" t="inlineStr">
        <is>
          <t>Share based compensation</t>
        </is>
      </c>
      <c r="C8" s="6" t="n">
        <v>0</v>
      </c>
      <c r="D8" s="6" t="n">
        <v>1976673</v>
      </c>
    </row>
    <row r="9">
      <c r="A9" s="4" t="inlineStr">
        <is>
          <t>2017 Equity Incentive Plan [Member]</t>
        </is>
      </c>
    </row>
    <row r="10">
      <c r="A10" s="4" t="inlineStr">
        <is>
          <t>Stock option award vesting, description</t>
        </is>
      </c>
      <c r="B10" s="4" t="inlineStr">
        <is>
          <t>Options granted generally vest over eighteen to thirty-six months</t>
        </is>
      </c>
    </row>
    <row r="11">
      <c r="A11" s="4" t="inlineStr">
        <is>
          <t>Number of stock option remain reserved for future issuance</t>
        </is>
      </c>
      <c r="B11" s="5" t="n">
        <v>5000000</v>
      </c>
      <c r="D11" s="5" t="n">
        <v>2718571</v>
      </c>
    </row>
    <row r="12">
      <c r="A12" s="4" t="inlineStr">
        <is>
          <t>2017 Equity Incentive Plan [Member] | Maximum [Member]</t>
        </is>
      </c>
    </row>
    <row r="13">
      <c r="A13" s="4" t="inlineStr">
        <is>
          <t>Stock option award vesting period</t>
        </is>
      </c>
      <c r="B13" s="4" t="inlineStr">
        <is>
          <t>10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ummary of Stock Options - Schedule of Stock Options Activity (Details)</t>
        </is>
      </c>
      <c r="B1" s="2" t="inlineStr">
        <is>
          <t>3 Months Ended</t>
        </is>
      </c>
    </row>
    <row r="2">
      <c r="B2" s="2" t="inlineStr">
        <is>
          <t>Mar. 31, 2021USD ($)$ / sharesshares</t>
        </is>
      </c>
    </row>
    <row r="3">
      <c r="A3" s="3" t="inlineStr">
        <is>
          <t>Share-based Payment Arrangement [Abstract]</t>
        </is>
      </c>
    </row>
    <row r="4">
      <c r="A4" s="4" t="inlineStr">
        <is>
          <t>Number of Options Outstanding, Beginning Balance | shares</t>
        </is>
      </c>
      <c r="B4" s="5" t="n">
        <v>2281349</v>
      </c>
    </row>
    <row r="5">
      <c r="A5" s="4" t="inlineStr">
        <is>
          <t>Number of Options granted | shares</t>
        </is>
      </c>
      <c r="B5" s="4" t="inlineStr">
        <is>
          <t xml:space="preserve"> </t>
        </is>
      </c>
    </row>
    <row r="6">
      <c r="A6" s="4" t="inlineStr">
        <is>
          <t>Number of Options canceled | shares</t>
        </is>
      </c>
      <c r="B6" s="4" t="inlineStr">
        <is>
          <t xml:space="preserve"> </t>
        </is>
      </c>
    </row>
    <row r="7">
      <c r="A7" s="4" t="inlineStr">
        <is>
          <t>Number of Options exercised | shares</t>
        </is>
      </c>
      <c r="B7" s="4" t="inlineStr">
        <is>
          <t xml:space="preserve"> </t>
        </is>
      </c>
    </row>
    <row r="8">
      <c r="A8" s="4" t="inlineStr">
        <is>
          <t>Number of Options Outstanding, Ending Balance | shares</t>
        </is>
      </c>
      <c r="B8" s="5" t="n">
        <v>2281429</v>
      </c>
    </row>
    <row r="9">
      <c r="A9" s="4" t="inlineStr">
        <is>
          <t>Number of Options Outstanding, Exercisable | shares</t>
        </is>
      </c>
      <c r="B9" s="5" t="n">
        <v>2281429</v>
      </c>
    </row>
    <row r="10">
      <c r="A10" s="4" t="inlineStr">
        <is>
          <t>Number of Options Vested and Exercisable and Expected to Vest | shares</t>
        </is>
      </c>
      <c r="B10" s="5" t="n">
        <v>2281429</v>
      </c>
    </row>
    <row r="11">
      <c r="A11" s="4" t="inlineStr">
        <is>
          <t>Weighted Average Exercise Price, Options Outstanding, Beginning Balance | $ / shares</t>
        </is>
      </c>
      <c r="B11" s="8" t="n">
        <v>2.26</v>
      </c>
    </row>
    <row r="12">
      <c r="A12" s="4" t="inlineStr">
        <is>
          <t>Weighted Average Exercise Price, Options granted | $ / shares</t>
        </is>
      </c>
      <c r="B12" s="4" t="inlineStr">
        <is>
          <t xml:space="preserve"> </t>
        </is>
      </c>
    </row>
    <row r="13">
      <c r="A13" s="4" t="inlineStr">
        <is>
          <t>Weighted Average Exercise Price, Options canceled | $ / shares</t>
        </is>
      </c>
      <c r="B13" s="4" t="inlineStr">
        <is>
          <t xml:space="preserve"> </t>
        </is>
      </c>
    </row>
    <row r="14">
      <c r="A14" s="4" t="inlineStr">
        <is>
          <t>Weighted Average Exercise Price, Options exercised | $ / shares</t>
        </is>
      </c>
      <c r="B14" s="4" t="inlineStr">
        <is>
          <t xml:space="preserve"> </t>
        </is>
      </c>
    </row>
    <row r="15">
      <c r="A15" s="4" t="inlineStr">
        <is>
          <t>Weighted Average Exercise Price, Options Outstanding, Ending Balance | $ / shares</t>
        </is>
      </c>
      <c r="B15" s="9" t="n">
        <v>2.26</v>
      </c>
    </row>
    <row r="16">
      <c r="A16" s="4" t="inlineStr">
        <is>
          <t>Weighted Average Exercise Price, Options Exercisable | $ / shares</t>
        </is>
      </c>
      <c r="B16" s="9" t="n">
        <v>2.26</v>
      </c>
    </row>
    <row r="17">
      <c r="A17" s="4" t="inlineStr">
        <is>
          <t>Weighted Average Exercise Price, Vested and Exercisable and Expected to Vest | $ / shares</t>
        </is>
      </c>
      <c r="B17" s="8" t="n">
        <v>2.26</v>
      </c>
    </row>
    <row r="18">
      <c r="A18" s="4" t="inlineStr">
        <is>
          <t>Weighted Average Remaining Contractual Term (Years), Options Outstanding, Beginning</t>
        </is>
      </c>
      <c r="B18" s="4" t="inlineStr">
        <is>
          <t>5 years 2 months 30 days</t>
        </is>
      </c>
    </row>
    <row r="19">
      <c r="A19" s="4" t="inlineStr">
        <is>
          <t>Weighted Average Remaining Contractual Term (Years), Options Outstanding, Ending</t>
        </is>
      </c>
      <c r="B19" s="4" t="inlineStr">
        <is>
          <t>5 years</t>
        </is>
      </c>
    </row>
    <row r="20">
      <c r="A20" s="4" t="inlineStr">
        <is>
          <t>Weighted Average Remaining Contractual Term (Years), Options Exercisable</t>
        </is>
      </c>
      <c r="B20" s="4" t="inlineStr">
        <is>
          <t>5 years</t>
        </is>
      </c>
    </row>
    <row r="21">
      <c r="A21" s="4" t="inlineStr">
        <is>
          <t>Weighted Average Remaining Contractual Term (Years), Vested and Exercisable and Expected to Vest</t>
        </is>
      </c>
      <c r="B21" s="4" t="inlineStr">
        <is>
          <t>5 years</t>
        </is>
      </c>
    </row>
    <row r="22">
      <c r="A22" s="4" t="inlineStr">
        <is>
          <t>Aggregate Intrinsic Value, Options Outstanding, Beginning balance | $</t>
        </is>
      </c>
      <c r="B22" s="6" t="n">
        <v>5155003</v>
      </c>
    </row>
    <row r="23">
      <c r="A23" s="4" t="inlineStr">
        <is>
          <t>Aggregate Intrinsic Value, Options Outstanding, Ending balance | $</t>
        </is>
      </c>
      <c r="B23" s="5" t="n">
        <v>5155003</v>
      </c>
    </row>
    <row r="24">
      <c r="A24" s="4" t="inlineStr">
        <is>
          <t>Aggregate Intrinsic Value, Options Exercisable | $</t>
        </is>
      </c>
      <c r="B24" s="5" t="n">
        <v>5155003</v>
      </c>
    </row>
    <row r="25">
      <c r="A25" s="4" t="inlineStr">
        <is>
          <t>Aggregate Intrinsic Value, Vested and Exercisable and Expected to Vest | $</t>
        </is>
      </c>
      <c r="B25" s="6" t="n">
        <v>515500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1</t>
        </is>
      </c>
      <c r="C2" s="2" t="inlineStr">
        <is>
          <t>Mar. 31, 2020</t>
        </is>
      </c>
    </row>
    <row r="3">
      <c r="A3" s="3" t="inlineStr">
        <is>
          <t>Commitments and Contingencies Disclosure [Abstract]</t>
        </is>
      </c>
    </row>
    <row r="4">
      <c r="A4" s="4" t="inlineStr">
        <is>
          <t>Facility rent expense</t>
        </is>
      </c>
      <c r="B4" s="6" t="n">
        <v>0</v>
      </c>
      <c r="C4" s="6" t="n">
        <v>83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s (Details Narrative) - Subsequent Event [Member] - USD ($)</t>
        </is>
      </c>
      <c r="B1" s="2" t="inlineStr">
        <is>
          <t>Apr. 08, 2021</t>
        </is>
      </c>
      <c r="C1" s="2" t="inlineStr">
        <is>
          <t>May 17, 2021</t>
        </is>
      </c>
    </row>
    <row r="2">
      <c r="A2" s="4" t="inlineStr">
        <is>
          <t>Proceed from sale of tokens written off</t>
        </is>
      </c>
      <c r="C2" s="6" t="n">
        <v>630000</v>
      </c>
    </row>
    <row r="3">
      <c r="A3" s="4" t="inlineStr">
        <is>
          <t>Stock Purchase Agreement [Member] | Blockchain Training Alliance, Inc [Member]</t>
        </is>
      </c>
    </row>
    <row r="4">
      <c r="A4" s="4" t="inlineStr">
        <is>
          <t>Payment to acquire business</t>
        </is>
      </c>
      <c r="B4" s="6" t="n">
        <v>600000</v>
      </c>
    </row>
    <row r="5">
      <c r="A5" s="4" t="inlineStr">
        <is>
          <t>Shares issued for acquisition</t>
        </is>
      </c>
      <c r="B5" s="5" t="n">
        <v>201439</v>
      </c>
    </row>
    <row r="6">
      <c r="A6" s="4" t="inlineStr">
        <is>
          <t>Stock Purchase Agreement [Member] | Blockchain Training Alliance, Inc [Member] | Notes Payable [Member]</t>
        </is>
      </c>
    </row>
    <row r="7">
      <c r="A7" s="4" t="inlineStr">
        <is>
          <t>Principal amount</t>
        </is>
      </c>
      <c r="B7" s="6" t="n">
        <v>150000</v>
      </c>
    </row>
    <row r="8">
      <c r="A8" s="4" t="inlineStr">
        <is>
          <t>Debt instrument interest rate</t>
        </is>
      </c>
      <c r="B8" s="4" t="inlineStr">
        <is>
          <t>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21872091</v>
      </c>
      <c r="C5" s="5" t="n">
        <v>21417841</v>
      </c>
    </row>
    <row r="6">
      <c r="A6" s="4" t="inlineStr">
        <is>
          <t>Common stock, shares outstanding</t>
        </is>
      </c>
      <c r="B6" s="5" t="n">
        <v>21872091</v>
      </c>
      <c r="C6" s="5" t="n">
        <v>214178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Revenue:</t>
        </is>
      </c>
    </row>
    <row r="4">
      <c r="A4" s="4" t="inlineStr">
        <is>
          <t>Total Revenue, net</t>
        </is>
      </c>
      <c r="B4" s="6" t="n">
        <v>1400</v>
      </c>
      <c r="C4" s="6" t="n">
        <v>2500</v>
      </c>
    </row>
    <row r="5">
      <c r="A5" s="3" t="inlineStr">
        <is>
          <t>Operating expenses:</t>
        </is>
      </c>
    </row>
    <row r="6">
      <c r="A6" s="4" t="inlineStr">
        <is>
          <t>Cost of services</t>
        </is>
      </c>
      <c r="B6" s="4" t="inlineStr">
        <is>
          <t xml:space="preserve"> </t>
        </is>
      </c>
      <c r="C6" s="4" t="inlineStr">
        <is>
          <t xml:space="preserve"> </t>
        </is>
      </c>
    </row>
    <row r="7">
      <c r="A7" s="4" t="inlineStr">
        <is>
          <t>General and administrative expenses</t>
        </is>
      </c>
      <c r="B7" s="5" t="n">
        <v>170607</v>
      </c>
      <c r="C7" s="5" t="n">
        <v>112092</v>
      </c>
    </row>
    <row r="8">
      <c r="A8" s="4" t="inlineStr">
        <is>
          <t>Share-based compensation - non-employee</t>
        </is>
      </c>
      <c r="B8" s="5" t="n">
        <v>140835</v>
      </c>
      <c r="C8" s="4" t="inlineStr">
        <is>
          <t xml:space="preserve"> </t>
        </is>
      </c>
    </row>
    <row r="9">
      <c r="A9" s="4" t="inlineStr">
        <is>
          <t>Total Operating Expenses</t>
        </is>
      </c>
      <c r="B9" s="5" t="n">
        <v>311442</v>
      </c>
      <c r="C9" s="5" t="n">
        <v>112092</v>
      </c>
    </row>
    <row r="10">
      <c r="A10" s="4" t="inlineStr">
        <is>
          <t>Operating loss</t>
        </is>
      </c>
      <c r="B10" s="5" t="n">
        <v>-310042</v>
      </c>
      <c r="C10" s="5" t="n">
        <v>-109592</v>
      </c>
    </row>
    <row r="11">
      <c r="A11" s="4" t="inlineStr">
        <is>
          <t>Other income/(expense)</t>
        </is>
      </c>
      <c r="B11" s="5" t="n">
        <v>160808</v>
      </c>
      <c r="C11" s="4" t="inlineStr">
        <is>
          <t xml:space="preserve"> </t>
        </is>
      </c>
    </row>
    <row r="12">
      <c r="A12" s="4" t="inlineStr">
        <is>
          <t>Interest expense</t>
        </is>
      </c>
      <c r="B12" s="5" t="n">
        <v>-3822</v>
      </c>
      <c r="C12" s="5" t="n">
        <v>-26752</v>
      </c>
    </row>
    <row r="13">
      <c r="A13" s="4" t="inlineStr">
        <is>
          <t>Loss before provision for income taxes</t>
        </is>
      </c>
      <c r="B13" s="5" t="n">
        <v>-153056</v>
      </c>
      <c r="C13" s="5" t="n">
        <v>-136344</v>
      </c>
    </row>
    <row r="14">
      <c r="A14" s="4" t="inlineStr">
        <is>
          <t>Provision for income taxes</t>
        </is>
      </c>
      <c r="B14" s="4" t="inlineStr">
        <is>
          <t xml:space="preserve"> </t>
        </is>
      </c>
      <c r="C14" s="4" t="inlineStr">
        <is>
          <t xml:space="preserve"> </t>
        </is>
      </c>
    </row>
    <row r="15">
      <c r="A15" s="4" t="inlineStr">
        <is>
          <t>Net Income (loss)</t>
        </is>
      </c>
      <c r="B15" s="6" t="n">
        <v>-153056</v>
      </c>
      <c r="C15" s="6" t="n">
        <v>-136344</v>
      </c>
    </row>
    <row r="16">
      <c r="A16" s="4" t="inlineStr">
        <is>
          <t>Net loss per common share - basic and diluted</t>
        </is>
      </c>
      <c r="B16" s="8" t="n">
        <v>-0.01</v>
      </c>
      <c r="C16" s="8" t="n">
        <v>-0.01</v>
      </c>
    </row>
    <row r="17">
      <c r="A17" s="4" t="inlineStr">
        <is>
          <t>Weighted average common shares outstanding - basic and diluted</t>
        </is>
      </c>
      <c r="B17" s="5" t="n">
        <v>21840822</v>
      </c>
      <c r="C17" s="5" t="n">
        <v>21400591</v>
      </c>
    </row>
    <row r="18">
      <c r="A18" s="4" t="inlineStr">
        <is>
          <t>Services [Member]</t>
        </is>
      </c>
    </row>
    <row r="19">
      <c r="A19" s="3" t="inlineStr">
        <is>
          <t>Revenue:</t>
        </is>
      </c>
    </row>
    <row r="20">
      <c r="A20" s="4" t="inlineStr">
        <is>
          <t>Total Revenue, net</t>
        </is>
      </c>
      <c r="B20" s="6" t="n">
        <v>1400</v>
      </c>
      <c r="C20" s="6" t="n">
        <v>2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48" customWidth="1" min="5" max="5"/>
    <col width="33" customWidth="1" min="6" max="6"/>
    <col width="13" customWidth="1" min="7" max="7"/>
  </cols>
  <sheetData>
    <row r="1">
      <c r="A1" s="1" t="inlineStr">
        <is>
          <t>Consolidated Statement of Stockholders' Equity (Unaudited) - USD ($)</t>
        </is>
      </c>
      <c r="B1" s="2" t="inlineStr">
        <is>
          <t>Common Stock [Member]</t>
        </is>
      </c>
      <c r="C1" s="2" t="inlineStr">
        <is>
          <t>Additional Paid-in Capital [Member]</t>
        </is>
      </c>
      <c r="D1" s="2" t="inlineStr">
        <is>
          <t>Accumulated Deficit [Member]</t>
        </is>
      </c>
      <c r="E1" s="2" t="inlineStr">
        <is>
          <t>Accumulated Other Comprehensive Income [Member]</t>
        </is>
      </c>
      <c r="F1" s="2" t="inlineStr">
        <is>
          <t>Noncontrolling Interest [Member]</t>
        </is>
      </c>
      <c r="G1" s="2" t="inlineStr">
        <is>
          <t>Total</t>
        </is>
      </c>
    </row>
    <row r="2">
      <c r="A2" s="4" t="inlineStr">
        <is>
          <t>Beginning balance at Dec. 31, 2019</t>
        </is>
      </c>
      <c r="B2" s="6" t="n">
        <v>21401</v>
      </c>
      <c r="C2" s="6" t="n">
        <v>28294167</v>
      </c>
      <c r="D2" s="6" t="n">
        <v>-30265172</v>
      </c>
      <c r="E2" s="4" t="inlineStr">
        <is>
          <t xml:space="preserve"> </t>
        </is>
      </c>
      <c r="F2" s="4" t="inlineStr">
        <is>
          <t xml:space="preserve"> </t>
        </is>
      </c>
      <c r="G2" s="6" t="n">
        <v>-1949603</v>
      </c>
    </row>
    <row r="3">
      <c r="A3" s="4" t="inlineStr">
        <is>
          <t>Beginning balance, shares at Dec. 31, 2019</t>
        </is>
      </c>
      <c r="B3" s="5" t="n">
        <v>21400591</v>
      </c>
    </row>
    <row r="4">
      <c r="A4" s="4" t="inlineStr">
        <is>
          <t>Warrants issued in connection with Convertible Notes</t>
        </is>
      </c>
      <c r="B4" s="4" t="inlineStr">
        <is>
          <t xml:space="preserve"> </t>
        </is>
      </c>
      <c r="C4" s="5" t="n">
        <v>22500</v>
      </c>
      <c r="D4" s="4" t="inlineStr">
        <is>
          <t xml:space="preserve"> </t>
        </is>
      </c>
      <c r="E4" s="4" t="inlineStr">
        <is>
          <t xml:space="preserve"> </t>
        </is>
      </c>
      <c r="F4" s="4" t="inlineStr">
        <is>
          <t xml:space="preserve"> </t>
        </is>
      </c>
      <c r="G4" s="5" t="n">
        <v>22500</v>
      </c>
    </row>
    <row r="5">
      <c r="A5" s="4" t="inlineStr">
        <is>
          <t>Stock compensation expense in connection with issuance of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5" t="n">
        <v>-136344</v>
      </c>
      <c r="E6" s="4" t="inlineStr">
        <is>
          <t xml:space="preserve"> </t>
        </is>
      </c>
      <c r="F6" s="4" t="inlineStr">
        <is>
          <t xml:space="preserve"> </t>
        </is>
      </c>
      <c r="G6" s="5" t="n">
        <v>-136344</v>
      </c>
    </row>
    <row r="7">
      <c r="A7" s="4" t="inlineStr">
        <is>
          <t>Ending balance at Mar. 31, 2020</t>
        </is>
      </c>
      <c r="B7" s="6" t="n">
        <v>21401</v>
      </c>
      <c r="C7" s="5" t="n">
        <v>28316667</v>
      </c>
      <c r="D7" s="5" t="n">
        <v>-30401516</v>
      </c>
      <c r="E7" s="4" t="inlineStr">
        <is>
          <t xml:space="preserve"> </t>
        </is>
      </c>
      <c r="F7" s="4" t="inlineStr">
        <is>
          <t xml:space="preserve"> </t>
        </is>
      </c>
      <c r="G7" s="5" t="n">
        <v>-2063447</v>
      </c>
    </row>
    <row r="8">
      <c r="A8" s="4" t="inlineStr">
        <is>
          <t>Ending balance, shares at Mar. 31, 2020</t>
        </is>
      </c>
      <c r="B8" s="5" t="n">
        <v>21400591</v>
      </c>
    </row>
    <row r="9">
      <c r="A9" s="4" t="inlineStr">
        <is>
          <t>Beginning balance at Dec. 31, 2020</t>
        </is>
      </c>
      <c r="B9" s="6" t="n">
        <v>21418</v>
      </c>
      <c r="C9" s="5" t="n">
        <v>30665823</v>
      </c>
      <c r="D9" s="5" t="n">
        <v>-33082888</v>
      </c>
      <c r="E9" s="4" t="inlineStr">
        <is>
          <t xml:space="preserve"> </t>
        </is>
      </c>
      <c r="F9" s="4" t="inlineStr">
        <is>
          <t xml:space="preserve"> </t>
        </is>
      </c>
      <c r="G9" s="5" t="n">
        <v>-2395647</v>
      </c>
    </row>
    <row r="10">
      <c r="A10" s="4" t="inlineStr">
        <is>
          <t>Beginning balance, shares at Dec. 31, 2020</t>
        </is>
      </c>
      <c r="B10" s="5" t="n">
        <v>21417841</v>
      </c>
    </row>
    <row r="11">
      <c r="A11" s="4" t="inlineStr">
        <is>
          <t>Warrants issued in connection with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for cash at $2.00 per share, with warrants</t>
        </is>
      </c>
      <c r="B12" s="6" t="n">
        <v>413</v>
      </c>
      <c r="C12" s="5" t="n">
        <v>824588</v>
      </c>
      <c r="D12" s="4" t="inlineStr">
        <is>
          <t xml:space="preserve"> </t>
        </is>
      </c>
      <c r="E12" s="4" t="inlineStr">
        <is>
          <t xml:space="preserve"> </t>
        </is>
      </c>
      <c r="F12" s="4" t="inlineStr">
        <is>
          <t xml:space="preserve"> </t>
        </is>
      </c>
      <c r="G12" s="5" t="n">
        <v>825000</v>
      </c>
    </row>
    <row r="13">
      <c r="A13" s="4" t="inlineStr">
        <is>
          <t>Stock issued for cash at $2.00 per share, with warrants,shares</t>
        </is>
      </c>
      <c r="B13" s="5" t="n">
        <v>412500</v>
      </c>
    </row>
    <row r="14">
      <c r="A14" s="4" t="inlineStr">
        <is>
          <t>Stock compensation expense in connection with issuance of common stock</t>
        </is>
      </c>
      <c r="B14" s="6" t="n">
        <v>42</v>
      </c>
      <c r="C14" s="5" t="n">
        <v>140793</v>
      </c>
      <c r="D14" s="4" t="inlineStr">
        <is>
          <t xml:space="preserve"> </t>
        </is>
      </c>
      <c r="E14" s="4" t="inlineStr">
        <is>
          <t xml:space="preserve"> </t>
        </is>
      </c>
      <c r="F14" s="4" t="inlineStr">
        <is>
          <t xml:space="preserve"> </t>
        </is>
      </c>
      <c r="G14" s="5" t="n">
        <v>140835</v>
      </c>
    </row>
    <row r="15">
      <c r="A15" s="4" t="inlineStr">
        <is>
          <t>Stock compensation expense in connection with issuance of common stock, shares</t>
        </is>
      </c>
      <c r="B15" s="5" t="n">
        <v>41750</v>
      </c>
    </row>
    <row r="16">
      <c r="A16" s="4" t="inlineStr">
        <is>
          <t>Net loss</t>
        </is>
      </c>
      <c r="B16" s="4" t="inlineStr">
        <is>
          <t xml:space="preserve"> </t>
        </is>
      </c>
      <c r="C16" s="4" t="inlineStr">
        <is>
          <t xml:space="preserve"> </t>
        </is>
      </c>
      <c r="D16" s="5" t="n">
        <v>-153056</v>
      </c>
      <c r="E16" s="4" t="inlineStr">
        <is>
          <t xml:space="preserve"> </t>
        </is>
      </c>
      <c r="F16" s="4" t="inlineStr">
        <is>
          <t xml:space="preserve"> </t>
        </is>
      </c>
      <c r="G16" s="5" t="n">
        <v>-153056</v>
      </c>
    </row>
    <row r="17">
      <c r="A17" s="4" t="inlineStr">
        <is>
          <t>Ending balance at Mar. 31, 2021</t>
        </is>
      </c>
      <c r="B17" s="6" t="n">
        <v>21872</v>
      </c>
      <c r="C17" s="6" t="n">
        <v>31631204</v>
      </c>
      <c r="D17" s="6" t="n">
        <v>-33235944</v>
      </c>
      <c r="E17" s="4" t="inlineStr">
        <is>
          <t xml:space="preserve"> </t>
        </is>
      </c>
      <c r="F17" s="4" t="inlineStr">
        <is>
          <t xml:space="preserve"> </t>
        </is>
      </c>
      <c r="G17" s="6" t="n">
        <v>-1582868</v>
      </c>
    </row>
    <row r="18">
      <c r="A18" s="4" t="inlineStr">
        <is>
          <t>Ending balance, shares at Mar. 31, 2021</t>
        </is>
      </c>
      <c r="B18" s="5" t="n">
        <v>218720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Stockholders' Equity (Unaudited) (Parenthetical) - $ / shares</t>
        </is>
      </c>
      <c r="B1" s="2" t="inlineStr">
        <is>
          <t>Mar. 31, 2021</t>
        </is>
      </c>
      <c r="C1" s="2" t="inlineStr">
        <is>
          <t>Mar. 31, 2020</t>
        </is>
      </c>
    </row>
    <row r="2">
      <c r="A2" s="3" t="inlineStr">
        <is>
          <t>Statement of Stockholders' Equity [Abstract]</t>
        </is>
      </c>
    </row>
    <row r="3">
      <c r="A3" s="4" t="inlineStr">
        <is>
          <t>Share issued price per share</t>
        </is>
      </c>
      <c r="B3" s="6" t="n">
        <v>2</v>
      </c>
      <c r="C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53056</v>
      </c>
      <c r="C4" s="6" t="n">
        <v>-136344</v>
      </c>
    </row>
    <row r="5">
      <c r="A5" s="3" t="inlineStr">
        <is>
          <t>Adjustments to reconcile net loss to net cash used in operations:</t>
        </is>
      </c>
    </row>
    <row r="6">
      <c r="A6" s="4" t="inlineStr">
        <is>
          <t>Share-based compensation</t>
        </is>
      </c>
      <c r="B6" s="5" t="n">
        <v>140835</v>
      </c>
      <c r="C6" s="4" t="inlineStr">
        <is>
          <t xml:space="preserve"> </t>
        </is>
      </c>
    </row>
    <row r="7">
      <c r="A7" s="4" t="inlineStr">
        <is>
          <t>Financing costs associated with convertible debt</t>
        </is>
      </c>
      <c r="B7" s="4" t="inlineStr">
        <is>
          <t xml:space="preserve"> </t>
        </is>
      </c>
      <c r="C7" s="5" t="n">
        <v>22500</v>
      </c>
    </row>
    <row r="8">
      <c r="A8" s="3" t="inlineStr">
        <is>
          <t>Change in operating assets and liabilities:</t>
        </is>
      </c>
    </row>
    <row r="9">
      <c r="A9" s="4" t="inlineStr">
        <is>
          <t>Accounts receivable</t>
        </is>
      </c>
      <c r="B9" s="5" t="n">
        <v>2500</v>
      </c>
      <c r="C9" s="5" t="n">
        <v>-2500</v>
      </c>
    </row>
    <row r="10">
      <c r="A10" s="4" t="inlineStr">
        <is>
          <t>Prepaid expenses</t>
        </is>
      </c>
      <c r="B10" s="4" t="inlineStr">
        <is>
          <t xml:space="preserve"> </t>
        </is>
      </c>
      <c r="C10" s="5" t="n">
        <v>0</v>
      </c>
    </row>
    <row r="11">
      <c r="A11" s="4" t="inlineStr">
        <is>
          <t>Accounts payable and accrued expenses</t>
        </is>
      </c>
      <c r="B11" s="5" t="n">
        <v>-14119</v>
      </c>
      <c r="C11" s="5" t="n">
        <v>97961</v>
      </c>
    </row>
    <row r="12">
      <c r="A12" s="4" t="inlineStr">
        <is>
          <t>Net cash used in operating activities</t>
        </is>
      </c>
      <c r="B12" s="5" t="n">
        <v>-23839</v>
      </c>
      <c r="C12" s="5" t="n">
        <v>-18383</v>
      </c>
    </row>
    <row r="13">
      <c r="A13" s="3" t="inlineStr">
        <is>
          <t>Cash flows from investing activities:</t>
        </is>
      </c>
    </row>
    <row r="14">
      <c r="A14" s="4" t="inlineStr">
        <is>
          <t>Net cash used in investing activities</t>
        </is>
      </c>
      <c r="B14" s="4" t="inlineStr">
        <is>
          <t xml:space="preserve"> </t>
        </is>
      </c>
      <c r="C14" s="4" t="inlineStr">
        <is>
          <t xml:space="preserve"> </t>
        </is>
      </c>
    </row>
    <row r="15">
      <c r="A15" s="3" t="inlineStr">
        <is>
          <t>Cash flows from financing activities:</t>
        </is>
      </c>
    </row>
    <row r="16">
      <c r="A16" s="4" t="inlineStr">
        <is>
          <t>Proceeds from loans payable</t>
        </is>
      </c>
      <c r="B16" s="5" t="n">
        <v>18265</v>
      </c>
      <c r="C16" s="4" t="inlineStr">
        <is>
          <t xml:space="preserve"> </t>
        </is>
      </c>
    </row>
    <row r="17">
      <c r="A17" s="4" t="inlineStr">
        <is>
          <t>Proceeds from issuance of convertible notes</t>
        </is>
      </c>
      <c r="B17" s="4" t="inlineStr">
        <is>
          <t xml:space="preserve"> </t>
        </is>
      </c>
      <c r="C17" s="5" t="n">
        <v>22500</v>
      </c>
    </row>
    <row r="18">
      <c r="A18" s="4" t="inlineStr">
        <is>
          <t>Proceeds from common stock issuance</t>
        </is>
      </c>
      <c r="B18" s="5" t="n">
        <v>825000</v>
      </c>
      <c r="C18" s="4" t="inlineStr">
        <is>
          <t xml:space="preserve"> </t>
        </is>
      </c>
    </row>
    <row r="19">
      <c r="A19" s="4" t="inlineStr">
        <is>
          <t>Net cash provided by financing activities</t>
        </is>
      </c>
      <c r="B19" s="5" t="n">
        <v>843265</v>
      </c>
      <c r="C19" s="5" t="n">
        <v>22500</v>
      </c>
    </row>
    <row r="20">
      <c r="A20" s="4" t="inlineStr">
        <is>
          <t>Net (decrease) increase in cash and cash equivalents</t>
        </is>
      </c>
      <c r="B20" s="5" t="n">
        <v>819426</v>
      </c>
      <c r="C20" s="5" t="n">
        <v>4117</v>
      </c>
    </row>
    <row r="21">
      <c r="A21" s="4" t="inlineStr">
        <is>
          <t>Cash and cash equivalents at the beginning of the period</t>
        </is>
      </c>
      <c r="B21" s="5" t="n">
        <v>26326</v>
      </c>
      <c r="C21" s="5" t="n">
        <v>1611</v>
      </c>
    </row>
    <row r="22">
      <c r="A22" s="4" t="inlineStr">
        <is>
          <t>Cash and cash equivalents at the end of the period</t>
        </is>
      </c>
      <c r="B22" s="5" t="n">
        <v>845752</v>
      </c>
      <c r="C22" s="5" t="n">
        <v>5728</v>
      </c>
    </row>
    <row r="23">
      <c r="A23" s="3" t="inlineStr">
        <is>
          <t>SUPPLEMENTAL DISCLOSURE OF CASH FLOW INFORMATION:</t>
        </is>
      </c>
    </row>
    <row r="24">
      <c r="A24" s="4" t="inlineStr">
        <is>
          <t>Cash paid for interest</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the Business</t>
        </is>
      </c>
      <c r="B4" s="4" t="inlineStr">
        <is>
          <t>NOTE 1 – ORGANIZATION AND DESCRIPTION OF
THE BUSINESS The Crypto Company was incorporated in the State of
Nevada on March 9, 2017 (“Inception”). The Company is engaged in the business of providing consulting services and education
for distributed ledger technologies (“blockchain”), for the building of technological infrastructure and enterprise blockchain
technology solutions. The Company currently generates revenues and incurs expenses solely through these consulting operations. Unless expressly indicated or the context requires
otherwise, the terms “Crypto,” the “Company,” “we,” “us,” and “our” in this
quarterly Report on Form 10-Q for the period ended March 31, 2021 (“Quarterly Report”) refer to The Crypto Company and, where
appropriate, its wholly-owned subsidiaries, Crypto Sub, Inc., a Nevada corporation (“Crypto Sub”); CoinTracking, LLC, a Nevada
limited liability company (“CoinTracking”); and Malibu Blockchain, LLC, a Nevada limited liability company (“Malibu
Blockchain”). During the year ended December 31, 2020, the Company
generated revenues and incurred expenses primarily through the business of providing consulting services and education for distributed
ledger technologies (“blockchain”), for the building of technological infrastructure and enterprise blockchain technology
solutions, The Company’s accounting year-end is December
31.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December 31, 2020, and 2019. The Company prepares its consolidated financial statements
based upon the accrual method of accounting, recognizing income when earned and expenses when incurred. Basis of Presentation and Principles of Consolidation Use of estimates The preparation of these consolidated financial statements
in conformity with US GAAP requires management to make estimates and judgments that affect the reported amounts of assets, liabilities,
revenues, and expenses and the related disclosure of contingent assets and liabilitie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The Company’s
significant estimates and assumptions include but are not limited to the valuation allowances of deferred taxes, and share-based compensation
expenses. Actual results may differ from these estimates. In addition, any change in these estimates or their related assumptions could
have an adverse effect on the Company’s operating results. Cash and cash equivalents The Company defines its cash and cash equivalents
to include only cash on hand and certain highly liquid investments with original maturities of ninety days or less. The Company maintains
its cash and cash equivalents at financial institutions, the balances of which may, at times, exceed federally insured limits. Management
believes that the risk of loss due to the concentration is minimal. Investments in cryptocurrency Investments were comprised of several cryptocurrencies
the Company owned, of which a majority was Bitcoin, that were actively traded on exchanges. During 2018, the Company sold most of its
investments and during 2019 wrote-off all those investments because there was no method to obtain liquidity for those investments. During
the quarter ended March 31, 2021, one of those investments that had previously been written off became valuable and the Company liquidated
the extent of its holdings at that time for cash proceeds of $160,808. The Company recorded this recovery as other income in its financial
statements. As previously disclosed, the Company has ceased operations of its former cryptocurrency investment segment, and the Company
liquidates newly issued/accessible assets from old investments as promptly as practicable for the sole purpose of winding down the Company’s
legacy cryptocurrency investment segment. The Company records its investments as indefinite-lived
intangible assets at cost less impairment and are reported as long-term assets in the consolidated balance sheet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primary exchanges and principal markets the Company utilized for its trading were Kraken, Bittrex, Poloniex,
and Bitstamp. As of March 31, 2021, the Company had written off
the value of it’s investments in cryptocurrency. Investments non-cryptocurrency The Company has historically invested in simple agreement
for future tokens (“SAFT”) and a simple agreement for future equity (“SAFE”) agreements. The SAFT agreements provide
for the issuance of tokens in anticipation of a future token generation event, with the number of tokens predetermined based on the price
established in each respective agreement. The SAFE investment included provisions that provide for either equity or tokens or both. As
of March 31, 2021, and December 31, 2020 the Company had written off its investments in non-cryptocurrency. Business combination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acquired businesses are included in our operating
results from the dates of acquisition. Income taxes Deferred tax assets and liabilities are recognized
for expected future consequences of events that have been included in the financial statements or tax returns.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provision for income taxes represents the
tax payable for the period and the change during the period in deferred tax assets and liabiliti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 the amount measured as described above is reflected
as a liability for unrecognized tax benefits along with any associated interest and penalties that would be payable to the taxing authorities
upon examination. As of March 31, 2021, we are subject to federal taxation
in the U.S, as well as state taxes. The Company has not been audited by the U.S. Internal Revenue Service.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the difficulty involved in determining fair value.
Level 1 Inputs are unadjusted, quoted prices for identical assets or liabilities in active markets at the measurable date.
Level 2 Inputs, other than quoted prices included in Level 1, which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payable and accrued expenses approximate fair value because of the short maturity of
these instruments. Revenue recognition The Company recognizes revenue under ASC 606, Revenue
from Contracts with Customers (“ASC 606”).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dopted ASC 606 as of January 1, 2018,
using the modified retrospective transition method for contracts as of the date of initial application. There was no cumulative impact
on the Company’s retained earnings. During 2021, the Company’s main source of revenue
was consulting and development services for one customer. The Company has determined that revenue should be recognized over time, as the
service is provided. The Company considered the criteria in ASC 606 in reaching this determination, specifically:
● The customer receives and consumes the benefit provided by the Company’s performance as the Company performs.
● The Company’s performance enhances an asset controlled by the customer.
● The Company’s performance does not create an asset with alternative use, and the Company has an enforceable right to payment for performance completed to date. The consulting arrangement meet more than one of the
criteria above. Share-based compensation In accordance with ASC No. 718, Compensation-Stock
Compensation (“ASC 718”), the Company measures the compensation costs of share-based compensation arrangements based on the
grant date fair value of granted instruments and recognizes the costs in financial statements over the period during which employees are
required to provide services. Share-based compensation arrangements include stock options. On January 1, 2019, the Company adopted ASC No. 2018-07,
Improvements to Nonemployee Share-Based Payment Accounting , The Company accounts for its share-based compensation
using the Black-Scholes model to estimate the fair value of stock option awards. Using this model, fair value is calculated based on assumptions
with respect to the (i) expected volatility of the Company’s common stock price, (ii) expected life of the award, which for options
is the time over which employees and non-employees are expected to hold their options prior to exercise, and (iii) risk-free interest
rate. Net loss per common share The Company reports earnings per share (“EPS”)
with a dual presentation of basic EPS and diluted EPS. Basic EPS is computed as net income divided by the weighted average of common shares
for the period. Diluted EPS reflects the potential dilution that could occur from common shares issued through stock options, or warrants.
For the three month period ended March 31, 2021, and 2020, the Company had no potentially dilutive common stock equivalents. Therefore,
the basic EPS and diluted EPS are the sa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5:42Z</dcterms:created>
  <dcterms:modified xmlns:dcterms="http://purl.org/dc/terms/" xmlns:xsi="http://www.w3.org/2001/XMLSchema-instance" xsi:type="dcterms:W3CDTF">2021-05-17T16:05:42Z</dcterms:modified>
</cp:coreProperties>
</file>